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6">
  <si>
    <t>Feb. 20, 2018</t>
  </si>
  <si>
    <t>International Equity Portfolio</t>
  </si>
  <si>
    <t>THE SARATOGA ADVANTAGE TRUST</t>
  </si>
  <si>
    <t>THE SARATOGA ADVANTAGE TRUST International Equity Portfolio Supplement dated February 20, 2018
to the Class A Prospectus Dated
Class A Shares (Ticker: SIEYX) This Supplement updates and supersedes
any contrary information contained in the Prospectus or any supplements thereto with respect to the Saratoga International Equity
Portfolio (the “Portfolio”). Effective February 20, 2018, Smith Group Asset
Management (“Smith Group”) will serve as Adviser to the Portfolio. All references to Marc Miller and DePrince, Race
&amp; Zollo, Inc. in the Prospectus are hereby deleted. Reference is made to the section entitled
“PORTFOLIO SUMMARY”, Principal Investment Strategies” The Adviser seeks to purchase reasonably
valued stocks it believes have the ability to accelerate earnings growth and exceed investor expectations. The Adviser utilizes
a three step process in stock selection. First, the Adviser reviews a series of screens utilizing the Adviser’s investment
models, which are based on fundamental characteristics, designed to eliminate companies that the Adviser’s research shows
have a high probability of underperformance. Factors considered when reviewing the screens include a multi-factor valuation framework,
earnings quality, capital structure and financial quality. Next, securities that pass the initial screens are then evaluated to
try to identify stocks with the highest probability of producing an earnings growth rate that exceeds investor expectations. This
process incorporates changes in earnings expectations and earnings quality analysis. Finally, these steps produce a list of eligible
companies which are subjected to analysis by the Adviser to further understand each company’s business prospects and earnings
potential. Reference is made to the section entitled “Adviser”
Smith Group Asset Management (“Smith
Group” or the “Adviser”) has served as the Adviser to the Portfolio since February 20, 2018. Stephanie Jones,
CPA, Stephen S. Smith, CFA, Chief Executive Officer and Chief Investment Officer of the Adviser, and John D. Brim, CFA, President
and Senior Portfolio Manager of the Adviser, are co-portfolio managers responsible for the day-to-day management of the Portfolio.
Ms. Jones joined the Adviser in February 2010 and prior to that she was an Equity Analyst for Cimarron Asset Management, LLC. Prior
to founding the Adviser in 1995, Mr. Smith held a number of senior investment positions at Bank of America. Mr. Brim joined the
Adviser in March 1998, and prior to that he was a manager within the institutional investment consulting group of Deloitte &amp;
Touche, LLP. Reference is made to the section entitled
“The Advisers” Smith Group Asset Management (“Smith
Group”), a registered investment adviser, located at 100 Crescent Court, Suite 1150, Dallas, Texas, 75201, serves as the
Adviser to the Large Capitalization Growth Portfolio, Financial Services Portfolio, Energy &amp; Basic Materials Portfolio and
International Equity Portfolio. Smith Group advises institutional, high net worth and mutual fund clients. Smith Group managed
assets of approximately $3.4 billion as of December 31, 2017. Please retain this supplement for future
reference. THE SARATOGA ADVANTAGE TRUST International Equity Portfolio Supplement dated February 20, 2018
to the Class C Prospectus Dated
Class C Shares (Ticker: SIECX) This Supplement updates and supersedes
any contrary information contained in the Prospectus or any supplements thereto with respect to the Saratoga International Equity
Portfolio (the “Portfolio”). Effective February 20, 2018, Smith Group Asset
Management (“Smith Group”) will serve as Adviser to the Portfolio. All references to Marc Miller and DePrince, Race
&amp; Zollo, Inc. in the Prospectus are hereby deleted. Reference is made to the section entitled
“PORTFOLIO SUMMARY”, Principal Investment Strategies” The Adviser seeks to purchase reasonably
valued stocks it believes have the ability to accelerate earnings growth and exceed investor expectations. The Adviser utilizes
a three step process in stock selection. First, the Adviser reviews a series of screens utilizing the Adviser’s investment
models, which are based on fundamental characteristics, designed to eliminate companies that the Adviser’s research shows
have a high probability of underperformance. Factors considered when reviewing the screens include a multi-factor valuation framework,
earnings quality, capital structure and financial quality. Next, securities that pass the initial screens are then evaluated to
try to identify stocks with the highest probability of producing an earnings growth rate that exceeds investor expectations. This
process incorporates changes in earnings expectations and earnings quality analysis. Finally, these steps produce a list of eligible
companies which are subjected to analysis by the Adviser to further understand each company’s business prospects and earnings
potential. Reference is made to the section entitled “Adviser”
Smith Group Asset Management (“Smith
Group” or the “Adviser”) has served as the Adviser to the Portfolio since February 20, 2018. Stephanie Jones,
CPA, Stephen S. Smith, CFA, Chief Executive Officer and Chief Investment Officer of the Adviser, and John D. Brim, CFA, President
and Senior Portfolio Manager of the Adviser, are co-portfolio managers responsible for the day-to-day management of the Portfolio.
Ms. Jones joined the Adviser in February 2010 and prior to that she was an Equity Analyst for Cimarron Asset Management, LLC. Prior
to founding the Adviser in 1995, Mr. Smith held a number of senior investment positions at Bank of America. Mr. Brim joined the
Adviser in March 1998, and prior to that he was a manager within the institutional investment consulting group of Deloitte &amp;
Touche, LLP. Reference is made to the section entitled
“The Advisers” Smith Group Asset Management (“Smith
Group”), a registered investment adviser, located at 100 Crescent Court, Suite 1150, Dallas, Texas, 75201, serves as the
Adviser to the Large Capitalization Growth Portfolio, Financial Services Portfolio, Energy &amp; Basic Materials Portfolio and
International Equity Portfolio. Smith Group advises institutional, high net worth and mutual fund clients. Smith Group managed
assets of approximately $3.4 billion as of December 31, 2017. Please retain this supplement for future
reference. THE SARATOGA ADVANTAGE TRUST International Equity Portfolio Supplement dated February 20, 2018
to the Class I Prospectus Dated
Class I Shares (Ticker: SIEPX ) This Supplement updates and supersedes
any contrary information contained in the Prospectus or any supplements thereto with respect to the Saratoga International Equity
Portfolio (the “Portfolio”). Effective February 20, 2018, Smith Group Asset
Management (“Smith Group”) will serve as Adviser to the Portfolio. All references to Marc Miller and DePrince, Race
&amp; Zollo, Inc. in the Prospectus are hereby deleted. Reference is made to the section entitled
“PORTFOLIO SUMMARY”, Principal Investment Strategies” The Adviser seeks to purchase reasonably
valued stocks it believes have the ability to accelerate earnings growth and exceed investor expectations. The Adviser utilizes
a three step process in stock selection. First, the Adviser reviews a series of screens utilizing the Adviser’s investment
models, which are based on fundamental characteristics, designed to eliminate companies that the Adviser’s research shows
have a high probability of underperformance. Factors considered when reviewing the screens include a multi-factor valuation framework,
earnings quality, capital structure and financial quality. Next, securities that pass the initial screens are then evaluated to
try to identify stocks with the highest probability of producing an earnings growth rate that exceeds investor expectations. This
process incorporates changes in earnings expectations and earnings quality analysis. Finally, these steps produce a list of eligible
companies which are subjected to analysis by the Adviser to further understand each company’s business prospects and earnings
potential. Reference is made to the section entitled “Adviser”
Smith Group Asset Management (“Smith
Group” or the “Adviser”) has served as the Adviser to the Portfolio since February 20, 2018. Stephanie Jones,
CPA, Stephen S. Smith, CFA, Chief Executive Officer and Chief Investment Officer of the Adviser, and John D. Brim, CFA, President
and Senior Portfolio Manager of the Adviser, are co-portfolio managers responsible for the day-to-day management of the Portfolio.
Ms. Jones joined the Adviser in February 2010 and prior to that she was an Equity Analyst for Cimarron Asset Management, LLC. Prior
to founding the Adviser in 1995, Mr. Smith held a number of senior investment positions at Bank of America. Mr. Brim joined the
Adviser in March 1998, and prior to that he was a manager within the institutional investment consulting group of Deloitte &amp;
Touche, LLP. Reference is made to the section entitled
“The Advisers” Smith Group Asset Management (“Smith
Group”), a registered investment adviser, located at 100 Crescent Court, Suite 1150, Dallas, Texas, 75201, serves as the
Adviser to the Large Capitalization Growth Portfolio, Financial Services Portfolio, Energy &amp; Basic Materials Portfolio and
International Equity Portfolio. Smith Group advises institutional, high net worth and mutual fund clients. Smith Group managed
assets of approximately $3.4 billion as of December 31, 2017. Please retain this supplement for future
reference.</t>
  </si>
  <si>
    <t>Label</t>
  </si>
  <si>
    <t>Element</t>
  </si>
  <si>
    <t>Value</t>
  </si>
  <si>
    <t>Prospectus [Line Items]</t>
  </si>
  <si>
    <t>rr_ProspectusLineItems</t>
  </si>
  <si>
    <t>Document Type</t>
  </si>
  <si>
    <t>dei_DocumentType</t>
  </si>
  <si>
    <t>Document Period End Date</t>
  </si>
  <si>
    <t>dei_DocumentPeriodEndDate</t>
  </si>
  <si>
    <t>Aug. 31,
		2017</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Feb. 20,
		2018</t>
  </si>
  <si>
    <t>Document Effective Date</t>
  </si>
  <si>
    <t>dei_DocumentEffectiveDate</t>
  </si>
  <si>
    <t>Prospectus Date</t>
  </si>
  <si>
    <t>rr_ProspectusDate</t>
  </si>
  <si>
    <t>Risk/Return [Heading]</t>
  </si>
  <si>
    <t>rr_RiskReturnHeading</t>
  </si>
  <si>
    <t>Supplement [Text Block]</t>
  </si>
  <si>
    <t>sat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3" t="s">
        <v>4</v>
      </c>
      <c r="B1" s="3" t="s">
        <v>5</v>
      </c>
      <c r="C1" s="1" t="s">
        <v>6</v>
      </c>
    </row>
    <row r="2" spans="1:3">
      <c r="A2" s="4" t="s">
        <v>7</v>
      </c>
      <c r="B2" s="2" t="s">
        <v>8</v>
      </c>
    </row>
    <row r="3" spans="1:3">
      <c r="A3" s="2" t="s">
        <v>9</v>
      </c>
      <c r="B3" s="2" t="s">
        <v>10</v>
      </c>
      <c r="C3" s="5" t="n">
        <v>497</v>
      </c>
    </row>
    <row r="4" spans="1:3">
      <c r="A4" s="2" t="s">
        <v>11</v>
      </c>
      <c r="B4" s="2" t="s">
        <v>12</v>
      </c>
      <c r="C4" s="2" t="s">
        <v>13</v>
      </c>
    </row>
    <row r="5" spans="1:3">
      <c r="A5" s="2" t="s">
        <v>14</v>
      </c>
      <c r="B5" s="2" t="s">
        <v>15</v>
      </c>
      <c r="C5" s="2" t="s">
        <v>16</v>
      </c>
    </row>
    <row r="6" spans="1:3">
      <c r="A6" s="2" t="s">
        <v>17</v>
      </c>
      <c r="B6" s="2" t="s">
        <v>18</v>
      </c>
      <c r="C6" s="5" t="n">
        <v>924628</v>
      </c>
    </row>
    <row r="7" spans="1:3">
      <c r="A7" s="2" t="s">
        <v>19</v>
      </c>
      <c r="B7" s="2" t="s">
        <v>20</v>
      </c>
      <c r="C7" s="2" t="s">
        <v>21</v>
      </c>
    </row>
    <row r="8" spans="1:3">
      <c r="A8" s="2" t="s">
        <v>22</v>
      </c>
      <c r="B8" s="2" t="s">
        <v>23</v>
      </c>
      <c r="C8" s="2" t="s">
        <v>24</v>
      </c>
    </row>
    <row r="9" spans="1:3">
      <c r="A9" s="2" t="s">
        <v>25</v>
      </c>
      <c r="B9" s="2" t="s">
        <v>26</v>
      </c>
      <c r="C9" s="2" t="s">
        <v>27</v>
      </c>
    </row>
    <row r="10" spans="1:3">
      <c r="A10" s="2" t="s">
        <v>28</v>
      </c>
      <c r="B10" s="2" t="s">
        <v>29</v>
      </c>
      <c r="C10" s="2" t="s">
        <v>27</v>
      </c>
    </row>
    <row r="11" spans="1:3">
      <c r="A11" s="2" t="s">
        <v>30</v>
      </c>
      <c r="B11" s="2" t="s">
        <v>31</v>
      </c>
      <c r="C11" s="2" t="s">
        <v>27</v>
      </c>
    </row>
    <row r="12" spans="1:3">
      <c r="A12" s="2" t="s">
        <v>1</v>
      </c>
    </row>
    <row r="13" spans="1:3">
      <c r="A13" s="4" t="s">
        <v>7</v>
      </c>
      <c r="B13" s="2" t="s">
        <v>8</v>
      </c>
    </row>
    <row r="14" spans="1:3">
      <c r="A14" s="2" t="s">
        <v>32</v>
      </c>
      <c r="B14" s="2" t="s">
        <v>33</v>
      </c>
      <c r="C14" s="2" t="s">
        <v>2</v>
      </c>
    </row>
    <row r="15" spans="1:3">
      <c r="A15" s="2" t="s">
        <v>34</v>
      </c>
      <c r="B15" s="2" t="s">
        <v>35</v>
      </c>
      <c r="C15"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1:27:13Z</dcterms:created>
  <dcterms:modified xmlns:dcterms="http://purl.org/dc/terms/" xmlns:xsi="http://www.w3.org/2001/XMLSchema-instance" xsi:type="dcterms:W3CDTF">2018-02-23T11:27:13Z</dcterms:modified>
</cp:coreProperties>
</file>